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Ca" sheetId="2" state="visible" r:id="rId2"/>
    <sheet xmlns:r="http://schemas.openxmlformats.org/officeDocument/2006/relationships" name="Risk_Return Detail Data- Voya 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6</t>
  </si>
  <si>
    <t>Registrant Name</t>
  </si>
  <si>
    <t>dei_EntityRegistrantName</t>
  </si>
  <si>
    <t>Voya SERIES FUND INC</t>
  </si>
  <si>
    <t>Central Index Key</t>
  </si>
  <si>
    <t>dei_EntityCentralIndexKey</t>
  </si>
  <si>
    <t>Amendment Flag</t>
  </si>
  <si>
    <t>dei_AmendmentFlag</t>
  </si>
  <si>
    <t>false</t>
  </si>
  <si>
    <t>Document Creation Date</t>
  </si>
  <si>
    <t>dei_DocumentCreationDate</t>
  </si>
  <si>
    <t>Jan. 20,
		2017</t>
  </si>
  <si>
    <t>Document Effective Date</t>
  </si>
  <si>
    <t>dei_DocumentEffectiveDate</t>
  </si>
  <si>
    <t>Prospectus Date</t>
  </si>
  <si>
    <t>rr_ProspectusDate</t>
  </si>
  <si>
    <t>Sep. 30,
		2016</t>
  </si>
  <si>
    <t>Sep. 30, 2016</t>
  </si>
  <si>
    <t>VOYA SERIES FUND, INC. Voya Capital Allocation Fund ("Fund") Supplement dated January 20, 2017 to the Fund's Class A, Class B, Class C, Class I, Class O, and Class W Prospectus dated September 30, 2016 (the "Prospectus") On January 12, 2017, the Fund's Board of Directors ("Board") approved changes with respect to the Fund's name and principal investment strategies. Effective on or about January 20, 2017, the Fund's Prospectus is revised as follows: 1. All references to “Voya Capital Allocation Fund” are hereby deleted and replaced with “Voya Global Multi-Asset Fund.” 2. The section entitled “Principal Investment Strategies” of the Fund’s Prospectus is hereby deleted and replaced with the following: Under normal market conditions, the sub-adviser (“Sub-Adviser”) invests the assets of the Fund in a combination of mutual funds, including exchange-traded funds (collectively “Underlying Funds”) to gain exposure to securities (such as stocks and bonds) in a number of different countries, which may include the United States. The Underlying Funds may or may not be affiliated with the investment adviser. The Sub-Adviser will manage the Fund using two different investment processes. One is strategic allocation, which the Sub-Adviser will use to express its long-term views of the global markets. The other investment process is tactical allocation, which is used to reflect the Sub-Adviser’s shorter term views of the global markets and based on both the Sub-Adviser’s fundamental analysis and quantitative models. The strategic and tactical investment processes are intended to seek to adjust portfolio exposures and risk in response to changing market conditions. The Sub-Adviser may seek to enhance returns and/or moderate volatility using derivative instruments which may include forward foreign currency exchange contracts, futures, swaps (including interest rate swaps, total return swaps, and credit default swaps), option strategies, and defensive cash positioning. The Sub-Adviser may also use derivative instruments as a substitute for taking a position in an underlying asset and to assist in managing cash. The Fund allocates its assets primarily to Underlying Funds that invest in equity securities or debt securities, or a combination of equity and debt securities. Underlying Fund investments may include equity securities or debt securities of U.S. domestic or international issuers, including emerging market issuers. Equity securities may include, by way of example, common or preferred stocks of companies of any market capitalization (and options or warrants with respect to those stocks). Debt securities may include, by way of example, short-, intermediate- and long-term bonds; high yield debt securities rated below investment grade commonly referred to as “junk bonds;” floating rate loans; mortgage-backed securities; and Treasury inflation protected securities (“TIPS”). There is no limit on the maturity or duration of any investment by the Fund in debt securities. The Fund may invest up to 70% of its total assets in exchange-traded funds. The Fund may seek exposures to issuers in any industry or sector, including for example real estate-related securities, including securities of real estate investment trusts, and securities of natural resource/commodity related issuers. The Fund may hold up to 25% of its assets in cash and cash equivalents, including money market funds, to seek to limit downside risk in volatile market environments and to manage cash pending investments in Underlying Funds and/or other investments. 3. The section entitled “Principal Risks” of the Fund’s Prospectus is hereby revised to include the following: Asset-Backed Securities: 4. The section entitled “Principal Risks” of the Fund’s Prospectus is hereby revised to delete the risk entitled “Investment Model” and replace it with the following: Investment Model: 5. The second paragraph of the section entitled “Performance Information” of the Fund’s Prospectus is hereby revised as follows: The Fund’s performance prior to January 20, 2017 reflects returns achieved pursuant to different principal investment strategies. The Fund’s performance prior to August 21, 2010 reflects returns achieved pursuant to different principal investment strategies. The Fund’s performance prior to April 4, 2008 reflects returns achieved pursuant to different principal investment strategies. The Fund’s performance prior to April 28, 2006 reflects returns achieved pursuant to different principal investment strategies. If the Fund’s current strategies had been in place for the prior periods, the performance information shown would have been different. The Fund’s past performance (before and after taxes) is no guarantee of future results. For the most recent performance figures, go to www.voyainvestments.com/literature or call 1-800-992-0180.</t>
  </si>
  <si>
    <t>Supplement [Text Block]</t>
  </si>
  <si>
    <t>vsfi_SupplementTextBlock</t>
  </si>
  <si>
    <t>Voya Capital Allocation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7723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9"/>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2:38:13Z</dcterms:created>
  <dcterms:modified xmlns:dcterms="http://purl.org/dc/terms/" xmlns:xsi="http://www.w3.org/2001/XMLSchema-instance" xsi:type="dcterms:W3CDTF">2017-01-25T12:38:13Z</dcterms:modified>
</cp:coreProperties>
</file>